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basis of accou"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Common stock" sheetId="11" state="visible" r:id="rId11"/>
    <sheet xmlns:r="http://schemas.openxmlformats.org/officeDocument/2006/relationships" name="Preferred stock" sheetId="12" state="visible" r:id="rId12"/>
    <sheet xmlns:r="http://schemas.openxmlformats.org/officeDocument/2006/relationships" name="Subsequent Event" sheetId="13" state="visible" r:id="rId13"/>
    <sheet xmlns:r="http://schemas.openxmlformats.org/officeDocument/2006/relationships" name="Summary of significant accoun_2" sheetId="14" state="visible" r:id="rId14"/>
    <sheet xmlns:r="http://schemas.openxmlformats.org/officeDocument/2006/relationships" name="Organization and basis of acc_2" sheetId="15" state="visible" r:id="rId15"/>
    <sheet xmlns:r="http://schemas.openxmlformats.org/officeDocument/2006/relationships" name="Going Concern (Details Narrativ" sheetId="16" state="visible" r:id="rId16"/>
    <sheet xmlns:r="http://schemas.openxmlformats.org/officeDocument/2006/relationships" name="Related party transactions (Det" sheetId="17" state="visible" r:id="rId17"/>
    <sheet xmlns:r="http://schemas.openxmlformats.org/officeDocument/2006/relationships" name="Common stock (Details Narrative" sheetId="18" state="visible" r:id="rId18"/>
    <sheet xmlns:r="http://schemas.openxmlformats.org/officeDocument/2006/relationships" name="Preferred stock (Details Narrat" sheetId="19" state="visible" r:id="rId19"/>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styles" Target="styles.xml" Id="rId20"/><Relationship Type="http://schemas.openxmlformats.org/officeDocument/2006/relationships/theme" Target="theme/theme1.xml" Id="rId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3" customWidth="1" min="3" max="3"/>
  </cols>
  <sheetData>
    <row r="1">
      <c r="A1" s="1" t="inlineStr">
        <is>
          <t>Cover - shares</t>
        </is>
      </c>
      <c r="B1" s="2" t="inlineStr">
        <is>
          <t>3 Months Ended</t>
        </is>
      </c>
    </row>
    <row r="2">
      <c r="B2" s="2" t="inlineStr">
        <is>
          <t>Mar. 31, 2022</t>
        </is>
      </c>
      <c r="C2" s="2" t="inlineStr">
        <is>
          <t>May 17,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0-26119</t>
        </is>
      </c>
    </row>
    <row r="13">
      <c r="A13" s="4" t="inlineStr">
        <is>
          <t>Entity Registrant Name</t>
        </is>
      </c>
      <c r="B13" s="4" t="inlineStr">
        <is>
          <t>UONLIVE CORPORATION.</t>
        </is>
      </c>
    </row>
    <row r="14">
      <c r="A14" s="4" t="inlineStr">
        <is>
          <t>Entity Central Index Key</t>
        </is>
      </c>
      <c r="B14" s="4" t="inlineStr">
        <is>
          <t>0001081834</t>
        </is>
      </c>
    </row>
    <row r="15">
      <c r="A15" s="4" t="inlineStr">
        <is>
          <t>Entity Tax Identification Number</t>
        </is>
      </c>
      <c r="B15" s="4" t="inlineStr">
        <is>
          <t>87-0629754</t>
        </is>
      </c>
    </row>
    <row r="16">
      <c r="A16" s="4" t="inlineStr">
        <is>
          <t>Entity Incorporation, State or Country Code</t>
        </is>
      </c>
      <c r="B16" s="4" t="inlineStr">
        <is>
          <t>NV</t>
        </is>
      </c>
    </row>
    <row r="17">
      <c r="A17" s="4" t="inlineStr">
        <is>
          <t>Entity Address, Address Line One</t>
        </is>
      </c>
      <c r="B17" s="4" t="inlineStr">
        <is>
          <t>Lippo Centre Tower 1</t>
        </is>
      </c>
    </row>
    <row r="18">
      <c r="A18" s="4" t="inlineStr">
        <is>
          <t>Entity Address, Address Line Two</t>
        </is>
      </c>
      <c r="B18" s="4" t="inlineStr">
        <is>
          <t>89
Queensway</t>
        </is>
      </c>
    </row>
    <row r="19">
      <c r="A19" s="4" t="inlineStr">
        <is>
          <t>Entity Address, City or Town</t>
        </is>
      </c>
      <c r="B19" s="4" t="inlineStr">
        <is>
          <t>Admiralty</t>
        </is>
      </c>
    </row>
    <row r="20">
      <c r="A20" s="4" t="inlineStr">
        <is>
          <t>Entity Address, Country</t>
        </is>
      </c>
      <c r="B20" s="4" t="inlineStr">
        <is>
          <t>HK</t>
        </is>
      </c>
    </row>
    <row r="21">
      <c r="A21" s="4" t="inlineStr">
        <is>
          <t>Entity Address, Postal Zip Code</t>
        </is>
      </c>
      <c r="B21" s="4" t="inlineStr">
        <is>
          <t>1107</t>
        </is>
      </c>
    </row>
    <row r="22">
      <c r="A22" s="4" t="inlineStr">
        <is>
          <t>City Area Code</t>
        </is>
      </c>
      <c r="B22" s="4" t="inlineStr">
        <is>
          <t>852</t>
        </is>
      </c>
    </row>
    <row r="23">
      <c r="A23" s="4" t="inlineStr">
        <is>
          <t>Local Phone Number</t>
        </is>
      </c>
      <c r="B23" s="4" t="inlineStr">
        <is>
          <t>3703-6155</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326065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4 – Related party transactions On March 02, 2020, the Company entered into a
Definitive Share Agreement whereby Raymond Fu, the sole shareholder of Asia Image Investment Limited (“Asia Image”), relinquished
all his shares in Asia Image and acquired 100,000 On May 26, 2020, the Company issued 650,000 and
520,000 54,586 Loan Payable-Related Party As of March 31, 2022 and December 31, 2021 the Company has a loan
payable of $ 247,634 170,712 Note Payable-Related Party As of March 31, 2022 and December 31, 2021 the Company has a note
payable of $ 167,5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2</t>
        </is>
      </c>
    </row>
    <row r="3">
      <c r="A3" s="3" t="inlineStr">
        <is>
          <t>Equity [Abstract]</t>
        </is>
      </c>
    </row>
    <row r="4">
      <c r="A4" s="4" t="inlineStr">
        <is>
          <t>Common stock</t>
        </is>
      </c>
      <c r="B4" s="4" t="inlineStr">
        <is>
          <t xml:space="preserve">Note 5 – Common stock On March 04, 2020, the Company issued 100,000 100 On June 08, 2020, the Company converted 650,000 650,000,000 On May 28 th 1 for 20 reverse stock split As of March 31, 2022 and December 31, 2021, a
total of 32,606,582 0.00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Mar. 31, 2022</t>
        </is>
      </c>
    </row>
    <row r="3">
      <c r="A3" s="3" t="inlineStr">
        <is>
          <t>Equity [Abstract]</t>
        </is>
      </c>
    </row>
    <row r="4">
      <c r="A4" s="4" t="inlineStr">
        <is>
          <t>Preferred stock</t>
        </is>
      </c>
      <c r="B4" s="4" t="inlineStr">
        <is>
          <t>Note 6 – Preferred stock Preferred Stock On January 01, 2018, the Company created 1,000,000 150,000 30,000 On May 26, 2020, the Company issued 650,000 44,479 The following is a description of the material
rights of our Series B Convertible Preferred Stock: Each share of Series B convertible Preferred Stock shall
have a par value of $ 0.001 The Series B Preferred Stock shall vote on any matter that may from time to time be the voting rights of the Series A shall Each share of Series B Convertible Preferred
Stock shall be convertible into 1,000 In the event of any liquidation, dissolution
or winding up of the Corporation, either voluntary or involuntary, subject to the rights of any existing series of Preferred Stock or
to the rights of any series of Preferred Stock which may from time to time hereafter come into existence, the holders of the Series B
Preferred Stock shall be entitled to receive, prior and in preference to any distribution of any of the assets of the Corporation to the
holders of Common Stock by reason of their ownership thereof, an amount per share equal to the price per share actually paid to the Corporation
upon the initial issuance of the Series B Preferred Stock (each, the “the Original Issue Price”) for each share of Series
B Preferred Stock then held by them, plus declared but unpaid dividends. Unless the Corporation can establish a different Original Issue
Price in connection with a particular sale of Series B Preferred Stock, the Original issue price shall be $0.001 per share for the Series
B Preferred Stock. If, upon the occurrence of any liquidation, dissolution or winding up of the Corporation, the assets and funds thus
distributed among the holders of the Series B Preferred Stock shall be insufficient to permit the payment to such holders of the full
aforesaid preferential amounts, then, subject to the rights of any existing series of Preferred Stock or to the rights of any series of
Preferred Stock which may from time to time hereafter come into existence, the entire assets and funds of the corporation legally available
for distribution shall be distributed ratably among the holders of the each series of Preferred Stock in proportion to the preferential
amount each such holder is otherwise entitled to receive. The Series B Preferred Stock shares
are nonredeemable other than upon the mutual agreement of the Company and the holder of shares to be redeemed, and even in such case only
to the extent permitted by this Certificate of Designation, the Corporation’s Articles of Incorporation and applicable law. Series B Preferred Stock shall be convertible,
at the option of the holder thereof, at any time after the date of issuance of such share, at the office of the Corporation or any transfer
agent for such stock, into such number of fully paid and nonassessable shares of Common Stock as is determined by dividing the Original
Issue Price of the Series B Preferred Stock by the Series B Conversion Price applicable to such share, determined as hereafter provided,
in effect on the date the certificate is surrendered for conversion. On October 07, 2020, the Company’s
board of directors approved the creation of 2,000,000 520,000 290,990 As of March 31, 2022 and December 31, 2021, the
Company has 150,000 1,02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2</t>
        </is>
      </c>
    </row>
    <row r="3">
      <c r="A3" s="3" t="inlineStr">
        <is>
          <t>Subsequent Events [Abstract]</t>
        </is>
      </c>
    </row>
    <row r="4">
      <c r="A4" s="4" t="inlineStr">
        <is>
          <t>Subsequent Event</t>
        </is>
      </c>
      <c r="B4" s="4" t="inlineStr">
        <is>
          <t>Note 7 – Subsequent Event In accordance with ASC 855 the Company’s
management reviewed all material events through the date these financial statements were available to be issued, there was only one material
subsequent ev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Cash and Cash Equivalents</t>
        </is>
      </c>
      <c r="B4" s="4" t="inlineStr">
        <is>
          <t>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t>
        </is>
      </c>
    </row>
    <row r="5">
      <c r="A5" s="4" t="inlineStr">
        <is>
          <t>Employee Stock-Based Compensation</t>
        </is>
      </c>
      <c r="B5" s="4" t="inlineStr">
        <is>
          <t xml:space="preserve">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t>
        </is>
      </c>
    </row>
    <row r="6">
      <c r="A6" s="4" t="inlineStr">
        <is>
          <t>Use of Estimates</t>
        </is>
      </c>
      <c r="B6" s="4" t="inlineStr">
        <is>
          <t>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Management makes its best estimate of the outcome for these items
based on information available when the financial statements are prepared. Actual results could differ from those estimates.</t>
        </is>
      </c>
    </row>
    <row r="7">
      <c r="A7" s="4" t="inlineStr">
        <is>
          <t>Subsequent Event</t>
        </is>
      </c>
      <c r="B7" s="4" t="inlineStr">
        <is>
          <t xml:space="preserve">Subsequent Event The Company evaluated subsequent events through the date when financial
statements are issued for disclosure consideration. </t>
        </is>
      </c>
    </row>
    <row r="8">
      <c r="A8" s="4" t="inlineStr">
        <is>
          <t>Recent Accounting Pronouncements</t>
        </is>
      </c>
      <c r="B8" s="4" t="inlineStr">
        <is>
          <t xml:space="preserve">Recent Accounting Pronouncements On December 18, 2019, the FASB issued ASU
2019-12, which modifies ASC 740 to simplify the accounting for income taxes. The ASU’s amendments are based on changes that were
suggested by stakeholders as part of the FASB’s simplification initiative (i.e., the Board’s effort to reduce the complexity
of accounting standards while maintaining or enhancing the helpfulness of information provided to financial statement users. This ASU
was adopted by the Company on September 1, 2021. The Company evaluated and concluded that the adoption did not have a material impact
on the Company’s financial position, results of operations or cash flows. In May 2021, the FASB issued ASU 2021-04
in response EITF consensus. This ASU addresses how the issuer should account for modifications or exchanges of Freestanding Equity Classified
Written Call Options. Freestanding written call options (such as warrants) are sometimes issued to enhance the marketability of a company’s
debt or common stock offering. Some of these warrants are classified as equity in the issuer’s financial statements but are not
accounted for as either stock compensation or derivatives. US GAAP does not address how the issuer should account for modifications of
these instruments. The FASB has approved an EITF consensus to fill that void. Under the new guidance, if the modification does not change
the instrument’s classification as equity, the company that issued the warrants accounts for the modification as an exchange of
the original instrument for a new instrument. In general, if the fair value of the ‘new’ instrument is greater than the fair
value of the ‘original’ instrument, the excess is recognized based on the substance of the transaction, as if the issuer
had paid cash. The new rule is effective for fiscal years beginning after December 15, 2021 for both public and private companies. Transition
is prospective. Early adoption is permitted, as discussed further below. The Company is evaluating whether this will have any impact
of on its consolidated financial statements. Other recent accounting pronouncements
issued by the FASB, including its Emerging Issues Task Force, the American Institute of Certified Public Accountants, and the SEC did
not or in management’s opinion will not have a material impact on the Company’s present or future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Organization and basis of accounting (Details Narrative) - shares</t>
        </is>
      </c>
      <c r="B1" s="2" t="inlineStr">
        <is>
          <t>May 14, 2021</t>
        </is>
      </c>
      <c r="C1" s="2" t="inlineStr">
        <is>
          <t>Mar. 02, 2020</t>
        </is>
      </c>
    </row>
    <row r="2">
      <c r="A2" s="3" t="inlineStr">
        <is>
          <t>Collaborative Arrangement and Arrangement Other than Collaborative [Line Items]</t>
        </is>
      </c>
    </row>
    <row r="3">
      <c r="A3" s="4" t="inlineStr">
        <is>
          <t>Stockholders' Equity, Reverse Stock Split</t>
        </is>
      </c>
      <c r="B3" s="4" t="inlineStr">
        <is>
          <t>1 for 20 reverse stock split</t>
        </is>
      </c>
    </row>
    <row r="4">
      <c r="A4" s="4" t="inlineStr">
        <is>
          <t>Number of shares for acquired</t>
        </is>
      </c>
      <c r="C4" s="5" t="n">
        <v>100000</v>
      </c>
    </row>
    <row r="5">
      <c r="A5" s="4" t="inlineStr">
        <is>
          <t>Definitive Share Agreement [Member] | AsiaImage Investment Limited [Member] | President [Member]</t>
        </is>
      </c>
    </row>
    <row r="6">
      <c r="A6" s="3" t="inlineStr">
        <is>
          <t>Collaborative Arrangement and Arrangement Other than Collaborative [Line Items]</t>
        </is>
      </c>
    </row>
    <row r="7">
      <c r="A7" s="4" t="inlineStr">
        <is>
          <t>Number of shares for acquired</t>
        </is>
      </c>
      <c r="C7" s="5" t="n">
        <v>1000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Mar. 31, 2022</t>
        </is>
      </c>
      <c r="C1" s="2" t="inlineStr">
        <is>
          <t>Dec. 31, 2021</t>
        </is>
      </c>
    </row>
    <row r="2">
      <c r="A2" s="3" t="inlineStr">
        <is>
          <t>Organization, Consolidation and Presentation of Financial Statements [Abstract]</t>
        </is>
      </c>
    </row>
    <row r="3">
      <c r="A3" s="4" t="inlineStr">
        <is>
          <t>Accumulated deficit</t>
        </is>
      </c>
      <c r="B3" s="6" t="n">
        <v>4045931</v>
      </c>
      <c r="C3" s="6" t="n">
        <v>4043966</v>
      </c>
    </row>
    <row r="4">
      <c r="A4" s="4" t="inlineStr">
        <is>
          <t>Working capital deficit</t>
        </is>
      </c>
      <c r="B4" s="5" t="n">
        <v>348449</v>
      </c>
      <c r="C4" s="5" t="n">
        <v>345524</v>
      </c>
    </row>
    <row r="5">
      <c r="A5" s="4" t="inlineStr">
        <is>
          <t>Retained Earnings (Accumulated Deficit)</t>
        </is>
      </c>
      <c r="B5" s="6" t="n">
        <v>-4045931</v>
      </c>
      <c r="C5" s="6" t="n">
        <v>-4043966</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1"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Related party transactions (Details Narrative) - USD ($)</t>
        </is>
      </c>
      <c r="B1" s="2" t="inlineStr">
        <is>
          <t>Oct. 10, 2020</t>
        </is>
      </c>
      <c r="C1" s="2" t="inlineStr">
        <is>
          <t>Oct. 07, 2020</t>
        </is>
      </c>
      <c r="D1" s="2" t="inlineStr">
        <is>
          <t>May 26, 2020</t>
        </is>
      </c>
      <c r="E1" s="2" t="inlineStr">
        <is>
          <t>Mar. 02, 2020</t>
        </is>
      </c>
      <c r="F1" s="2" t="inlineStr">
        <is>
          <t>Mar. 31, 2022</t>
        </is>
      </c>
      <c r="G1" s="2" t="inlineStr">
        <is>
          <t>Dec. 31, 2021</t>
        </is>
      </c>
    </row>
    <row r="2">
      <c r="A2" s="3" t="inlineStr">
        <is>
          <t>Related Party Transaction [Line Items]</t>
        </is>
      </c>
    </row>
    <row r="3">
      <c r="A3" s="4" t="inlineStr">
        <is>
          <t>Stock Issued During Period, Shares, Acquisitions</t>
        </is>
      </c>
      <c r="E3" s="5" t="n">
        <v>100000</v>
      </c>
    </row>
    <row r="4">
      <c r="A4" s="4" t="inlineStr">
        <is>
          <t>Chief Executive Officer And President [Member]</t>
        </is>
      </c>
    </row>
    <row r="5">
      <c r="A5" s="3" t="inlineStr">
        <is>
          <t>Related Party Transaction [Line Items]</t>
        </is>
      </c>
    </row>
    <row r="6">
      <c r="A6" s="4" t="inlineStr">
        <is>
          <t>Loans payable</t>
        </is>
      </c>
      <c r="F6" s="6" t="n">
        <v>247634</v>
      </c>
      <c r="G6" s="6" t="n">
        <v>170712</v>
      </c>
    </row>
    <row r="7">
      <c r="A7" s="4" t="inlineStr">
        <is>
          <t>Notes Payable</t>
        </is>
      </c>
      <c r="F7" s="6" t="n">
        <v>167554</v>
      </c>
      <c r="G7" s="6" t="n">
        <v>167554</v>
      </c>
    </row>
    <row r="8">
      <c r="A8" s="4" t="inlineStr">
        <is>
          <t>Uonlive Hong Kong Limited [Member] | Series B Preferred Stock [Member]</t>
        </is>
      </c>
    </row>
    <row r="9">
      <c r="A9" s="3" t="inlineStr">
        <is>
          <t>Related Party Transaction [Line Items]</t>
        </is>
      </c>
    </row>
    <row r="10">
      <c r="A10" s="4" t="inlineStr">
        <is>
          <t>Number of shares issued for services</t>
        </is>
      </c>
      <c r="D10" s="5" t="n">
        <v>650000</v>
      </c>
    </row>
    <row r="11">
      <c r="A11" s="4" t="inlineStr">
        <is>
          <t>Number of shares issued for services, value</t>
        </is>
      </c>
      <c r="D11" s="6" t="n">
        <v>44479</v>
      </c>
    </row>
    <row r="12">
      <c r="A12" s="4" t="inlineStr">
        <is>
          <t>Uonlive Hong Kong Limited [Member] | Series A Preferred Stock [Member]</t>
        </is>
      </c>
    </row>
    <row r="13">
      <c r="A13" s="3" t="inlineStr">
        <is>
          <t>Related Party Transaction [Line Items]</t>
        </is>
      </c>
    </row>
    <row r="14">
      <c r="A14" s="4" t="inlineStr">
        <is>
          <t>Number of shares issued for services</t>
        </is>
      </c>
      <c r="B14" s="5" t="n">
        <v>520000</v>
      </c>
    </row>
    <row r="15">
      <c r="A15" s="4" t="inlineStr">
        <is>
          <t>Number of shares issued for services, value</t>
        </is>
      </c>
      <c r="C15" s="6" t="n">
        <v>290990</v>
      </c>
      <c r="D15" s="6" t="n">
        <v>54586</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3" customWidth="1" min="1" max="1"/>
    <col width="29" customWidth="1" min="2" max="2"/>
    <col width="14" customWidth="1" min="3" max="3"/>
    <col width="14" customWidth="1" min="4" max="4"/>
    <col width="14" customWidth="1" min="5" max="5"/>
    <col width="14" customWidth="1" min="6" max="6"/>
    <col width="14" customWidth="1" min="7" max="7"/>
  </cols>
  <sheetData>
    <row r="1">
      <c r="A1" s="1" t="inlineStr">
        <is>
          <t>Common stock (Details Narrative) - USD ($)</t>
        </is>
      </c>
      <c r="B1" s="2" t="inlineStr">
        <is>
          <t>May 14, 2021</t>
        </is>
      </c>
      <c r="C1" s="2" t="inlineStr">
        <is>
          <t>Jun. 08, 2020</t>
        </is>
      </c>
      <c r="D1" s="2" t="inlineStr">
        <is>
          <t>Mar. 04, 2020</t>
        </is>
      </c>
      <c r="E1" s="2" t="inlineStr">
        <is>
          <t>Mar. 02, 2020</t>
        </is>
      </c>
      <c r="F1" s="2" t="inlineStr">
        <is>
          <t>Mar. 31, 2022</t>
        </is>
      </c>
      <c r="G1" s="2" t="inlineStr">
        <is>
          <t>Dec. 31, 2021</t>
        </is>
      </c>
    </row>
    <row r="2">
      <c r="A2" s="3" t="inlineStr">
        <is>
          <t>Accumulated Other Comprehensive Income (Loss) [Line Items]</t>
        </is>
      </c>
    </row>
    <row r="3">
      <c r="A3" s="4" t="inlineStr">
        <is>
          <t>Number of shares issued for exchange and reverse merger</t>
        </is>
      </c>
      <c r="E3" s="5" t="n">
        <v>100000</v>
      </c>
    </row>
    <row r="4">
      <c r="A4" s="4" t="inlineStr">
        <is>
          <t>Reverse stock split</t>
        </is>
      </c>
      <c r="B4" s="4" t="inlineStr">
        <is>
          <t>1 for 20 reverse stock split</t>
        </is>
      </c>
    </row>
    <row r="5">
      <c r="A5" s="4" t="inlineStr">
        <is>
          <t>Common stock, shares outstanding</t>
        </is>
      </c>
      <c r="F5" s="5" t="n">
        <v>32606582</v>
      </c>
      <c r="G5" s="5" t="n">
        <v>32606582</v>
      </c>
    </row>
    <row r="6">
      <c r="A6" s="4" t="inlineStr">
        <is>
          <t>Common stock, par value (in dollars per share)</t>
        </is>
      </c>
      <c r="F6" s="7" t="n">
        <v>0.001</v>
      </c>
      <c r="G6" s="7" t="n">
        <v>0.001</v>
      </c>
    </row>
    <row r="7">
      <c r="A7" s="4" t="inlineStr">
        <is>
          <t>Series B Preferred Stock [Member]</t>
        </is>
      </c>
    </row>
    <row r="8">
      <c r="A8" s="3" t="inlineStr">
        <is>
          <t>Accumulated Other Comprehensive Income (Loss) [Line Items]</t>
        </is>
      </c>
    </row>
    <row r="9">
      <c r="A9" s="4" t="inlineStr">
        <is>
          <t>Number of shares for conversion</t>
        </is>
      </c>
      <c r="C9" s="5" t="n">
        <v>650000</v>
      </c>
    </row>
    <row r="10">
      <c r="A10" s="4" t="inlineStr">
        <is>
          <t>Shares issued upon conversion</t>
        </is>
      </c>
      <c r="C10" s="5" t="n">
        <v>650000000</v>
      </c>
    </row>
    <row r="11">
      <c r="A11" s="4" t="inlineStr">
        <is>
          <t>Common Stock [Member]</t>
        </is>
      </c>
    </row>
    <row r="12">
      <c r="A12" s="3" t="inlineStr">
        <is>
          <t>Accumulated Other Comprehensive Income (Loss) [Line Items]</t>
        </is>
      </c>
    </row>
    <row r="13">
      <c r="A13" s="4" t="inlineStr">
        <is>
          <t>Number of shares issued for exchange and reverse merger</t>
        </is>
      </c>
      <c r="D13" s="5" t="n">
        <v>100000</v>
      </c>
    </row>
    <row r="14">
      <c r="A14" s="4" t="inlineStr">
        <is>
          <t>Number of shares issued for exchange and reverse merger, value</t>
        </is>
      </c>
      <c r="D14" s="6" t="n">
        <v>100</v>
      </c>
    </row>
    <row r="15">
      <c r="A15" s="4" t="inlineStr">
        <is>
          <t>Common stock, shares outstanding</t>
        </is>
      </c>
      <c r="F15" s="5" t="n">
        <v>32606582</v>
      </c>
      <c r="G15" s="5" t="n">
        <v>32606582</v>
      </c>
    </row>
    <row r="16">
      <c r="A16" s="4" t="inlineStr">
        <is>
          <t>Common stock, par value (in dollars per share)</t>
        </is>
      </c>
      <c r="F16" s="7" t="n">
        <v>0.001</v>
      </c>
      <c r="G16" s="7" t="n">
        <v>0.00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80" customWidth="1" min="6" max="6"/>
    <col width="14" customWidth="1" min="7" max="7"/>
    <col width="14" customWidth="1" min="8" max="8"/>
  </cols>
  <sheetData>
    <row r="1">
      <c r="A1" s="1" t="inlineStr">
        <is>
          <t>Preferred stock (Details Narrative) - USD ($)</t>
        </is>
      </c>
      <c r="B1" s="2" t="inlineStr">
        <is>
          <t>Oct. 10, 2020</t>
        </is>
      </c>
      <c r="C1" s="2" t="inlineStr">
        <is>
          <t>Oct. 07, 2020</t>
        </is>
      </c>
      <c r="D1" s="2" t="inlineStr">
        <is>
          <t>May 26, 2020</t>
        </is>
      </c>
      <c r="E1" s="2" t="inlineStr">
        <is>
          <t>Sep. 07, 2018</t>
        </is>
      </c>
      <c r="F1" s="2" t="inlineStr">
        <is>
          <t>Mar. 31, 2022</t>
        </is>
      </c>
      <c r="G1" s="2" t="inlineStr">
        <is>
          <t>Dec. 31, 2021</t>
        </is>
      </c>
      <c r="H1" s="2" t="inlineStr">
        <is>
          <t>Jan. 01, 2018</t>
        </is>
      </c>
    </row>
    <row r="2">
      <c r="A2" s="3" t="inlineStr">
        <is>
          <t>Class of Stock [Line Items]</t>
        </is>
      </c>
    </row>
    <row r="3">
      <c r="A3" s="4" t="inlineStr">
        <is>
          <t>Preferred stock, shares authorized</t>
        </is>
      </c>
      <c r="F3" s="5" t="n">
        <v>100000000</v>
      </c>
      <c r="G3" s="5" t="n">
        <v>100000000</v>
      </c>
    </row>
    <row r="4">
      <c r="A4" s="4" t="inlineStr">
        <is>
          <t>Preferred stock, par value (in dollars per share)</t>
        </is>
      </c>
      <c r="F4" s="7" t="n">
        <v>0.001</v>
      </c>
      <c r="G4" s="7" t="n">
        <v>0.001</v>
      </c>
    </row>
    <row r="5">
      <c r="A5" s="4" t="inlineStr">
        <is>
          <t>Series B Preferred Stock [Member]</t>
        </is>
      </c>
    </row>
    <row r="6">
      <c r="A6" s="3" t="inlineStr">
        <is>
          <t>Class of Stock [Line Items]</t>
        </is>
      </c>
    </row>
    <row r="7">
      <c r="A7" s="4" t="inlineStr">
        <is>
          <t>Preferred stock, shares authorized</t>
        </is>
      </c>
      <c r="F7" s="5" t="n">
        <v>1000000</v>
      </c>
      <c r="G7" s="5" t="n">
        <v>1000000</v>
      </c>
      <c r="H7" s="5" t="n">
        <v>1000000</v>
      </c>
    </row>
    <row r="8">
      <c r="A8" s="4" t="inlineStr">
        <is>
          <t>Preferred stock, par value (in dollars per share)</t>
        </is>
      </c>
      <c r="F8" s="7" t="n">
        <v>0.001</v>
      </c>
      <c r="G8" s="7" t="n">
        <v>0.001</v>
      </c>
    </row>
    <row r="9">
      <c r="A9" s="4" t="inlineStr">
        <is>
          <t>Preferred stock, voting rights</t>
        </is>
      </c>
      <c r="F9" s="4" t="inlineStr">
        <is>
          <t>The Series B Preferred Stock shall vote on any matter that may from time to time be</t>
        </is>
      </c>
    </row>
    <row r="10">
      <c r="A10" s="4" t="inlineStr">
        <is>
          <t>Preferred stock, shares outstanding</t>
        </is>
      </c>
      <c r="F10" s="5" t="n">
        <v>150000</v>
      </c>
    </row>
    <row r="11">
      <c r="A11" s="4" t="inlineStr">
        <is>
          <t>Series B Preferred Stock [Member] | Chuang Fu Qu Kuai LianTechnology Shenzhen Limited [Member]</t>
        </is>
      </c>
    </row>
    <row r="12">
      <c r="A12" s="3" t="inlineStr">
        <is>
          <t>Class of Stock [Line Items]</t>
        </is>
      </c>
    </row>
    <row r="13">
      <c r="A13" s="4" t="inlineStr">
        <is>
          <t>Shares issued for services - Series B Preferred (in shares)</t>
        </is>
      </c>
      <c r="E13" s="5" t="n">
        <v>150000</v>
      </c>
    </row>
    <row r="14">
      <c r="A14" s="4" t="inlineStr">
        <is>
          <t>Shares issued for services - Series B Preferred</t>
        </is>
      </c>
      <c r="E14" s="6" t="n">
        <v>30000</v>
      </c>
    </row>
    <row r="15">
      <c r="A15" s="4" t="inlineStr">
        <is>
          <t>Series B Preferred Stock [Member] | Uonlive Hong Kong Limited [Member]</t>
        </is>
      </c>
    </row>
    <row r="16">
      <c r="A16" s="3" t="inlineStr">
        <is>
          <t>Class of Stock [Line Items]</t>
        </is>
      </c>
    </row>
    <row r="17">
      <c r="A17" s="4" t="inlineStr">
        <is>
          <t>Shares issued for services - Series B Preferred (in shares)</t>
        </is>
      </c>
      <c r="D17" s="5" t="n">
        <v>650000</v>
      </c>
    </row>
    <row r="18">
      <c r="A18" s="4" t="inlineStr">
        <is>
          <t>Shares issued for services - Series B Preferred</t>
        </is>
      </c>
      <c r="D18" s="6" t="n">
        <v>44479</v>
      </c>
    </row>
    <row r="19">
      <c r="A19" s="4" t="inlineStr">
        <is>
          <t>Series A Preferred Stock [Member]</t>
        </is>
      </c>
    </row>
    <row r="20">
      <c r="A20" s="3" t="inlineStr">
        <is>
          <t>Class of Stock [Line Items]</t>
        </is>
      </c>
    </row>
    <row r="21">
      <c r="A21" s="4" t="inlineStr">
        <is>
          <t>Preferred stock, shares authorized</t>
        </is>
      </c>
      <c r="F21" s="5" t="n">
        <v>2000000</v>
      </c>
      <c r="G21" s="5" t="n">
        <v>2000000</v>
      </c>
    </row>
    <row r="22">
      <c r="A22" s="4" t="inlineStr">
        <is>
          <t>Preferred stock, par value (in dollars per share)</t>
        </is>
      </c>
      <c r="F22" s="7" t="n">
        <v>0.001</v>
      </c>
      <c r="G22" s="7" t="n">
        <v>0.001</v>
      </c>
    </row>
    <row r="23">
      <c r="A23" s="4" t="inlineStr">
        <is>
          <t>Preferred stock, voting rights</t>
        </is>
      </c>
      <c r="F23" s="4" t="inlineStr">
        <is>
          <t>the voting rights of the Series A shall</t>
        </is>
      </c>
    </row>
    <row r="24">
      <c r="A24" s="4" t="inlineStr">
        <is>
          <t>Preferred stock, shares outstanding</t>
        </is>
      </c>
      <c r="G24" s="5" t="n">
        <v>1020000</v>
      </c>
    </row>
    <row r="25">
      <c r="A25" s="4" t="inlineStr">
        <is>
          <t>Series A Preferred Stock [Member] | Uonlive Hong Kong Limited [Member]</t>
        </is>
      </c>
    </row>
    <row r="26">
      <c r="A26" s="3" t="inlineStr">
        <is>
          <t>Class of Stock [Line Items]</t>
        </is>
      </c>
    </row>
    <row r="27">
      <c r="A27" s="4" t="inlineStr">
        <is>
          <t>Shares issued for services - Series B Preferred (in shares)</t>
        </is>
      </c>
      <c r="C27" s="5" t="n">
        <v>520000</v>
      </c>
    </row>
    <row r="28">
      <c r="A28" s="4" t="inlineStr">
        <is>
          <t>Series A Preferred Stock [Member] | Director [Member]</t>
        </is>
      </c>
    </row>
    <row r="29">
      <c r="A29" s="3" t="inlineStr">
        <is>
          <t>Class of Stock [Line Items]</t>
        </is>
      </c>
    </row>
    <row r="30">
      <c r="A30" s="4" t="inlineStr">
        <is>
          <t>Number of shares created</t>
        </is>
      </c>
      <c r="C30" s="5" t="n">
        <v>2000000</v>
      </c>
    </row>
    <row r="31">
      <c r="A31" s="4" t="inlineStr">
        <is>
          <t>Series A Preferred Stock [Member] | Uonlive Hong Kong Limited [Member]</t>
        </is>
      </c>
    </row>
    <row r="32">
      <c r="A32" s="3" t="inlineStr">
        <is>
          <t>Class of Stock [Line Items]</t>
        </is>
      </c>
    </row>
    <row r="33">
      <c r="A33" s="4" t="inlineStr">
        <is>
          <t>Shares issued for services - Series B Preferred (in shares)</t>
        </is>
      </c>
      <c r="B33" s="5" t="n">
        <v>520000</v>
      </c>
    </row>
    <row r="34">
      <c r="A34" s="4" t="inlineStr">
        <is>
          <t>Shares issued for services - Series B Preferred</t>
        </is>
      </c>
      <c r="C34" s="6" t="n">
        <v>290990</v>
      </c>
      <c r="D34" s="6" t="n">
        <v>54586</v>
      </c>
    </row>
    <row r="35">
      <c r="A35" s="4" t="inlineStr">
        <is>
          <t>Convertible Common Stock [Member]</t>
        </is>
      </c>
    </row>
    <row r="36">
      <c r="A36" s="3" t="inlineStr">
        <is>
          <t>Class of Stock [Line Items]</t>
        </is>
      </c>
    </row>
    <row r="37">
      <c r="A37" s="4" t="inlineStr">
        <is>
          <t>Preferred stock, convertible, conversion ratio</t>
        </is>
      </c>
      <c r="F37" s="5" t="n">
        <v>1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2</t>
        </is>
      </c>
      <c r="C1" s="2" t="inlineStr">
        <is>
          <t>Dec. 31, 2021</t>
        </is>
      </c>
    </row>
    <row r="2">
      <c r="A2" s="3" t="inlineStr">
        <is>
          <t>CURRENT ASSETS:</t>
        </is>
      </c>
    </row>
    <row r="3">
      <c r="A3" s="4" t="inlineStr">
        <is>
          <t>Cash</t>
        </is>
      </c>
      <c r="B3" s="6" t="n">
        <v>463450</v>
      </c>
      <c r="C3" s="6" t="n">
        <v>52279</v>
      </c>
    </row>
    <row r="4">
      <c r="A4" s="4" t="inlineStr">
        <is>
          <t>Advances to suppliers</t>
        </is>
      </c>
      <c r="B4" s="5" t="n">
        <v>129900</v>
      </c>
      <c r="C4" s="4" t="inlineStr">
        <is>
          <t xml:space="preserve"> </t>
        </is>
      </c>
    </row>
    <row r="5">
      <c r="A5" s="4" t="inlineStr">
        <is>
          <t>Prepaid expenses and other assets</t>
        </is>
      </c>
      <c r="B5" s="5" t="n">
        <v>1306</v>
      </c>
      <c r="C5" s="5" t="n">
        <v>3806</v>
      </c>
    </row>
    <row r="6">
      <c r="A6" s="4" t="inlineStr">
        <is>
          <t xml:space="preserve">                      Total current assets</t>
        </is>
      </c>
      <c r="B6" s="5" t="n">
        <v>594656</v>
      </c>
      <c r="C6" s="5" t="n">
        <v>56085</v>
      </c>
    </row>
    <row r="7">
      <c r="A7" s="4" t="inlineStr">
        <is>
          <t xml:space="preserve">      Fixed assets, net of accumulated depreciation</t>
        </is>
      </c>
      <c r="B7" s="5" t="n">
        <v>960</v>
      </c>
      <c r="C7" s="5" t="n">
        <v>1065</v>
      </c>
    </row>
    <row r="8">
      <c r="A8" s="4" t="inlineStr">
        <is>
          <t>TOTAL ASSETS</t>
        </is>
      </c>
      <c r="B8" s="5" t="n">
        <v>595616</v>
      </c>
      <c r="C8" s="5" t="n">
        <v>57150</v>
      </c>
    </row>
    <row r="9">
      <c r="A9" s="3" t="inlineStr">
        <is>
          <t>CURRENT LIABILITIES:</t>
        </is>
      </c>
    </row>
    <row r="10">
      <c r="A10" s="4" t="inlineStr">
        <is>
          <t>Accounts payable and accrued expenses</t>
        </is>
      </c>
      <c r="B10" s="5" t="n">
        <v>32165</v>
      </c>
      <c r="C10" s="5" t="n">
        <v>14408</v>
      </c>
    </row>
    <row r="11">
      <c r="A11" s="4" t="inlineStr">
        <is>
          <t>Loan payable – related party</t>
        </is>
      </c>
      <c r="B11" s="5" t="n">
        <v>247634</v>
      </c>
      <c r="C11" s="5" t="n">
        <v>170712</v>
      </c>
    </row>
    <row r="12">
      <c r="A12" s="4" t="inlineStr">
        <is>
          <t>Notes payable – related party</t>
        </is>
      </c>
      <c r="B12" s="5" t="n">
        <v>167554</v>
      </c>
      <c r="C12" s="5" t="n">
        <v>167554</v>
      </c>
    </row>
    <row r="13">
      <c r="A13" s="4" t="inlineStr">
        <is>
          <t>Contract liability</t>
        </is>
      </c>
      <c r="B13" s="5" t="n">
        <v>495752</v>
      </c>
      <c r="C13" s="5" t="n">
        <v>50000</v>
      </c>
    </row>
    <row r="14">
      <c r="A14" s="4" t="inlineStr">
        <is>
          <t xml:space="preserve">                      Total current liabilities</t>
        </is>
      </c>
      <c r="B14" s="5" t="n">
        <v>943105</v>
      </c>
      <c r="C14" s="5" t="n">
        <v>402674</v>
      </c>
    </row>
    <row r="15">
      <c r="A15" s="4" t="inlineStr">
        <is>
          <t>Commitments and Contingencies</t>
        </is>
      </c>
      <c r="B15" s="4" t="inlineStr">
        <is>
          <t xml:space="preserve"> </t>
        </is>
      </c>
      <c r="C15" s="4" t="inlineStr">
        <is>
          <t xml:space="preserve"> </t>
        </is>
      </c>
    </row>
    <row r="16">
      <c r="A16" s="3" t="inlineStr">
        <is>
          <t>STOCKHOLDERS’ DECIFIT</t>
        </is>
      </c>
    </row>
    <row r="17">
      <c r="A17" s="4" t="inlineStr">
        <is>
          <t>Preferred stock, par value $0.001 per share; 10,000,0000 shares authorized; 500,000 shares issued and outstanding at March 31, 2022 and December 31, 2021</t>
        </is>
      </c>
      <c r="B17" s="5" t="n">
        <v>500</v>
      </c>
      <c r="C17" s="5" t="n">
        <v>500</v>
      </c>
    </row>
    <row r="18">
      <c r="A18" s="4" t="inlineStr">
        <is>
          <t>Common stock, par value $0.001 per share; 1,000,000,000 shares authorized; 32,606,582 shares issued and outstanding at March 31, 2022 and December 31, 2021</t>
        </is>
      </c>
      <c r="B18" s="5" t="n">
        <v>32607</v>
      </c>
      <c r="C18" s="5" t="n">
        <v>32607</v>
      </c>
    </row>
    <row r="19">
      <c r="A19" s="4" t="inlineStr">
        <is>
          <t>Additional Paid in Capital</t>
        </is>
      </c>
      <c r="B19" s="5" t="n">
        <v>3664665</v>
      </c>
      <c r="C19" s="5" t="n">
        <v>3664665</v>
      </c>
    </row>
    <row r="20">
      <c r="A20" s="4" t="inlineStr">
        <is>
          <t>Accumulated Deficit</t>
        </is>
      </c>
      <c r="B20" s="5" t="n">
        <v>-4045931</v>
      </c>
      <c r="C20" s="5" t="n">
        <v>-4043966</v>
      </c>
    </row>
    <row r="21">
      <c r="A21" s="4" t="inlineStr">
        <is>
          <t xml:space="preserve">                     Total stockholder’s deficit</t>
        </is>
      </c>
      <c r="B21" s="5" t="n">
        <v>-347489</v>
      </c>
      <c r="C21" s="5" t="n">
        <v>-345524</v>
      </c>
    </row>
    <row r="22">
      <c r="A22" s="4" t="inlineStr">
        <is>
          <t>TOTAL LIABILITIES AND STOCKHOLDERS’ DEFICIT</t>
        </is>
      </c>
      <c r="B22" s="5" t="n">
        <v>595616</v>
      </c>
      <c r="C22" s="5" t="n">
        <v>57150</v>
      </c>
    </row>
    <row r="23">
      <c r="A23" s="4" t="inlineStr">
        <is>
          <t>Series A Preferred Stock [Member]</t>
        </is>
      </c>
    </row>
    <row r="24">
      <c r="A24" s="3" t="inlineStr">
        <is>
          <t>STOCKHOLDERS’ DECIFIT</t>
        </is>
      </c>
    </row>
    <row r="25">
      <c r="A25" s="4" t="inlineStr">
        <is>
          <t>Preferred stock, par value $0.001 per share; 10,000,0000 shares authorized; 500,000 shares issued and outstanding at March 31, 2022 and December 31, 2021</t>
        </is>
      </c>
      <c r="B25" s="5" t="n">
        <v>520</v>
      </c>
      <c r="C25" s="5" t="n">
        <v>520</v>
      </c>
    </row>
    <row r="26">
      <c r="A26" s="4" t="inlineStr">
        <is>
          <t>Series B Preferred Stock [Member]</t>
        </is>
      </c>
    </row>
    <row r="27">
      <c r="A27" s="3" t="inlineStr">
        <is>
          <t>STOCKHOLDERS’ DECIFIT</t>
        </is>
      </c>
    </row>
    <row r="28">
      <c r="A28" s="4" t="inlineStr">
        <is>
          <t>Preferred stock, par value $0.001 per share; 10,000,0000 shares authorized; 500,000 shares issued and outstanding at March 31, 2022 and December 31, 2021</t>
        </is>
      </c>
      <c r="B28" s="6" t="n">
        <v>150</v>
      </c>
      <c r="C28" s="6" t="n">
        <v>1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2</t>
        </is>
      </c>
      <c r="C1" s="2" t="inlineStr">
        <is>
          <t>Dec. 31, 2021</t>
        </is>
      </c>
    </row>
    <row r="2">
      <c r="A2" s="4" t="inlineStr">
        <is>
          <t>Preferred stock, par value (in dollars per share)</t>
        </is>
      </c>
      <c r="B2" s="7" t="n">
        <v>0.001</v>
      </c>
      <c r="C2" s="7" t="n">
        <v>0.001</v>
      </c>
    </row>
    <row r="3">
      <c r="A3" s="4" t="inlineStr">
        <is>
          <t>Preferred stock, authorized</t>
        </is>
      </c>
      <c r="B3" s="5" t="n">
        <v>100000000</v>
      </c>
      <c r="C3" s="5" t="n">
        <v>100000000</v>
      </c>
    </row>
    <row r="4">
      <c r="A4" s="4" t="inlineStr">
        <is>
          <t>Preferred stock, shares issued</t>
        </is>
      </c>
      <c r="B4" s="5" t="n">
        <v>500000</v>
      </c>
      <c r="C4" s="5" t="n">
        <v>500000</v>
      </c>
    </row>
    <row r="5">
      <c r="A5" s="4" t="inlineStr">
        <is>
          <t>Preferred stock, shares outstanding</t>
        </is>
      </c>
      <c r="B5" s="5" t="n">
        <v>500000</v>
      </c>
      <c r="C5" s="5" t="n">
        <v>500000</v>
      </c>
    </row>
    <row r="6">
      <c r="A6" s="4" t="inlineStr">
        <is>
          <t>Common stock, par value (in dollars per share)</t>
        </is>
      </c>
      <c r="B6" s="7" t="n">
        <v>0.001</v>
      </c>
      <c r="C6" s="7" t="n">
        <v>0.001</v>
      </c>
    </row>
    <row r="7">
      <c r="A7" s="4" t="inlineStr">
        <is>
          <t>Common stock, authorized</t>
        </is>
      </c>
      <c r="B7" s="5" t="n">
        <v>1000000000</v>
      </c>
      <c r="C7" s="5" t="n">
        <v>1000000000</v>
      </c>
    </row>
    <row r="8">
      <c r="A8" s="4" t="inlineStr">
        <is>
          <t>Common stock, issued</t>
        </is>
      </c>
      <c r="B8" s="5" t="n">
        <v>32606582</v>
      </c>
      <c r="C8" s="5" t="n">
        <v>32606582</v>
      </c>
    </row>
    <row r="9">
      <c r="A9" s="4" t="inlineStr">
        <is>
          <t>Common stock, outstanding</t>
        </is>
      </c>
      <c r="B9" s="5" t="n">
        <v>32606582</v>
      </c>
      <c r="C9" s="5" t="n">
        <v>32606582</v>
      </c>
    </row>
    <row r="10">
      <c r="A10" s="4" t="inlineStr">
        <is>
          <t>Series A Preferred Stock [Member]</t>
        </is>
      </c>
    </row>
    <row r="11">
      <c r="A11" s="4" t="inlineStr">
        <is>
          <t>Preferred stock, par value (in dollars per share)</t>
        </is>
      </c>
      <c r="B11" s="7" t="n">
        <v>0.001</v>
      </c>
      <c r="C11" s="7" t="n">
        <v>0.001</v>
      </c>
    </row>
    <row r="12">
      <c r="A12" s="4" t="inlineStr">
        <is>
          <t>Preferred stock, authorized</t>
        </is>
      </c>
      <c r="B12" s="5" t="n">
        <v>2000000</v>
      </c>
      <c r="C12" s="5" t="n">
        <v>2000000</v>
      </c>
    </row>
    <row r="13">
      <c r="A13" s="4" t="inlineStr">
        <is>
          <t>Preferred stock, shares issued</t>
        </is>
      </c>
      <c r="B13" s="5" t="n">
        <v>520000</v>
      </c>
      <c r="C13" s="5" t="n">
        <v>520000</v>
      </c>
    </row>
    <row r="14">
      <c r="A14" s="4" t="inlineStr">
        <is>
          <t>Preferred stock, shares outstanding</t>
        </is>
      </c>
      <c r="B14" s="5" t="n">
        <v>520000</v>
      </c>
      <c r="C14" s="5" t="n">
        <v>520000</v>
      </c>
    </row>
    <row r="15">
      <c r="A15" s="4" t="inlineStr">
        <is>
          <t>Series B Preferred Stock [Member]</t>
        </is>
      </c>
    </row>
    <row r="16">
      <c r="A16" s="4" t="inlineStr">
        <is>
          <t>Preferred stock, par value (in dollars per share)</t>
        </is>
      </c>
      <c r="B16" s="7" t="n">
        <v>0.001</v>
      </c>
      <c r="C16" s="7" t="n">
        <v>0.001</v>
      </c>
    </row>
    <row r="17">
      <c r="A17" s="4" t="inlineStr">
        <is>
          <t>Preferred stock, authorized</t>
        </is>
      </c>
      <c r="B17" s="5" t="n">
        <v>1000000</v>
      </c>
      <c r="C17" s="5" t="n">
        <v>1000000</v>
      </c>
    </row>
    <row r="18">
      <c r="A18" s="4" t="inlineStr">
        <is>
          <t>Preferred stock, shares issued</t>
        </is>
      </c>
      <c r="B18" s="5" t="n">
        <v>150000</v>
      </c>
      <c r="C18" s="5" t="n">
        <v>150000</v>
      </c>
    </row>
    <row r="19">
      <c r="A19" s="4" t="inlineStr">
        <is>
          <t>Preferred stock, shares outstanding</t>
        </is>
      </c>
      <c r="B19" s="5" t="n">
        <v>150000</v>
      </c>
      <c r="C19" s="5" t="n">
        <v>1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 xml:space="preserve"> Sales</t>
        </is>
      </c>
      <c r="B4" s="6" t="n">
        <v>155000</v>
      </c>
      <c r="C4" s="4" t="inlineStr">
        <is>
          <t xml:space="preserve"> </t>
        </is>
      </c>
    </row>
    <row r="5">
      <c r="A5" s="4" t="inlineStr">
        <is>
          <t xml:space="preserve"> Cost of sales</t>
        </is>
      </c>
      <c r="B5" s="5" t="n">
        <v>-124000</v>
      </c>
      <c r="C5" s="4" t="inlineStr">
        <is>
          <t xml:space="preserve"> </t>
        </is>
      </c>
    </row>
    <row r="6">
      <c r="A6" s="4" t="inlineStr">
        <is>
          <t xml:space="preserve"> Gross profit</t>
        </is>
      </c>
      <c r="B6" s="5" t="n">
        <v>31000</v>
      </c>
    </row>
    <row r="7">
      <c r="A7" s="3" t="inlineStr">
        <is>
          <t>Operating expenses</t>
        </is>
      </c>
    </row>
    <row r="8">
      <c r="A8" s="4" t="inlineStr">
        <is>
          <t xml:space="preserve">  General and administrative expenses</t>
        </is>
      </c>
      <c r="B8" s="5" t="n">
        <v>2707</v>
      </c>
      <c r="C8" s="5" t="n">
        <v>7214</v>
      </c>
    </row>
    <row r="9">
      <c r="A9" s="4" t="inlineStr">
        <is>
          <t xml:space="preserve">  Professional fees</t>
        </is>
      </c>
      <c r="B9" s="5" t="n">
        <v>30257</v>
      </c>
      <c r="C9" s="5" t="n">
        <v>19300</v>
      </c>
    </row>
    <row r="10">
      <c r="A10" s="4" t="inlineStr">
        <is>
          <t xml:space="preserve"> Total operating expense</t>
        </is>
      </c>
      <c r="B10" s="5" t="n">
        <v>32964</v>
      </c>
      <c r="C10" s="5" t="n">
        <v>26514</v>
      </c>
    </row>
    <row r="11">
      <c r="A11" s="4" t="inlineStr">
        <is>
          <t xml:space="preserve"> Loss from operations</t>
        </is>
      </c>
      <c r="B11" s="5" t="n">
        <v>-1964</v>
      </c>
      <c r="C11" s="5" t="n">
        <v>-26514</v>
      </c>
    </row>
    <row r="12">
      <c r="A12" s="4" t="inlineStr">
        <is>
          <t>Net loss</t>
        </is>
      </c>
      <c r="B12" s="6" t="n">
        <v>-1964</v>
      </c>
      <c r="C12" s="6" t="n">
        <v>-26514</v>
      </c>
    </row>
    <row r="13">
      <c r="A13" s="4" t="inlineStr">
        <is>
          <t>Net loss per common share – basic and diluted</t>
        </is>
      </c>
      <c r="B13" s="6" t="n">
        <v>0</v>
      </c>
      <c r="C13" s="6" t="n">
        <v>0</v>
      </c>
    </row>
    <row r="14">
      <c r="A14" s="4" t="inlineStr">
        <is>
          <t>Weighted average common shares outstanding – basic and diluted</t>
        </is>
      </c>
      <c r="B14" s="5" t="n">
        <v>32606582</v>
      </c>
      <c r="C14" s="5" t="n">
        <v>326065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0" customWidth="1" min="1" max="1"/>
    <col width="40" customWidth="1" min="2" max="2"/>
    <col width="25" customWidth="1" min="3" max="3"/>
    <col width="22" customWidth="1" min="4" max="4"/>
    <col width="36" customWidth="1" min="5" max="5"/>
    <col width="27" customWidth="1" min="6" max="6"/>
    <col width="13" customWidth="1" min="7" max="7"/>
  </cols>
  <sheetData>
    <row r="1">
      <c r="A1" s="1" t="inlineStr">
        <is>
          <t>CONSOLIDATED STATEMENT OF STOCKHOLDERS DEFICIT (Uanaudited) - USD ($)</t>
        </is>
      </c>
      <c r="B1" s="2" t="inlineStr">
        <is>
          <t>Series A And B Preferred Stock [Member]</t>
        </is>
      </c>
      <c r="C1" s="2" t="inlineStr">
        <is>
          <t>Preferred Stock [Member]</t>
        </is>
      </c>
      <c r="D1" s="2" t="inlineStr">
        <is>
          <t>Common Stock [Member]</t>
        </is>
      </c>
      <c r="E1" s="2" t="inlineStr">
        <is>
          <t>Additional Paid-in Capital [Member]</t>
        </is>
      </c>
      <c r="F1" s="2" t="inlineStr">
        <is>
          <t>Retained Earnings [Member]</t>
        </is>
      </c>
      <c r="G1" s="2" t="inlineStr">
        <is>
          <t>Total</t>
        </is>
      </c>
    </row>
    <row r="2">
      <c r="A2" s="4" t="inlineStr">
        <is>
          <t>Balance - December 31, 2020 at Dec. 31, 2020</t>
        </is>
      </c>
      <c r="B2" s="6" t="n">
        <v>670</v>
      </c>
      <c r="C2" s="6" t="n">
        <v>500</v>
      </c>
      <c r="D2" s="6" t="n">
        <v>32607</v>
      </c>
      <c r="E2" s="6" t="n">
        <v>3664665</v>
      </c>
      <c r="F2" s="6" t="n">
        <v>-3962155</v>
      </c>
      <c r="G2" s="6" t="n">
        <v>-263712</v>
      </c>
    </row>
    <row r="3">
      <c r="A3" s="4" t="inlineStr">
        <is>
          <t>Balance at the beginning (in shares) at Dec. 31, 2020</t>
        </is>
      </c>
      <c r="B3" s="5" t="n">
        <v>670000</v>
      </c>
      <c r="C3" s="5" t="n">
        <v>500000</v>
      </c>
      <c r="D3" s="5" t="n">
        <v>32606582</v>
      </c>
    </row>
    <row r="4">
      <c r="A4" s="4" t="inlineStr">
        <is>
          <t>Net loss</t>
        </is>
      </c>
      <c r="B4" s="4" t="inlineStr">
        <is>
          <t xml:space="preserve"> </t>
        </is>
      </c>
      <c r="C4" s="4" t="inlineStr">
        <is>
          <t xml:space="preserve"> </t>
        </is>
      </c>
      <c r="D4" s="4" t="inlineStr">
        <is>
          <t xml:space="preserve"> </t>
        </is>
      </c>
      <c r="E4" s="4" t="inlineStr">
        <is>
          <t xml:space="preserve"> </t>
        </is>
      </c>
      <c r="F4" s="5" t="n">
        <v>-26514</v>
      </c>
      <c r="G4" s="5" t="n">
        <v>-26514</v>
      </c>
    </row>
    <row r="5">
      <c r="A5" s="4" t="inlineStr">
        <is>
          <t>Balance – March 31, 2021 at Mar. 31, 2021</t>
        </is>
      </c>
      <c r="B5" s="6" t="n">
        <v>670</v>
      </c>
      <c r="C5" s="6" t="n">
        <v>500</v>
      </c>
      <c r="D5" s="6" t="n">
        <v>32607</v>
      </c>
      <c r="E5" s="5" t="n">
        <v>3664665</v>
      </c>
      <c r="F5" s="5" t="n">
        <v>-3988669</v>
      </c>
      <c r="G5" s="5" t="n">
        <v>-290226</v>
      </c>
    </row>
    <row r="6">
      <c r="A6" s="4" t="inlineStr">
        <is>
          <t>Balance at the end (in shares) at Mar. 31, 2021</t>
        </is>
      </c>
      <c r="B6" s="5" t="n">
        <v>670000</v>
      </c>
      <c r="C6" s="5" t="n">
        <v>500000</v>
      </c>
      <c r="D6" s="5" t="n">
        <v>32606582</v>
      </c>
    </row>
    <row r="7">
      <c r="A7" s="4" t="inlineStr">
        <is>
          <t>Balance - December 31, 2020 at Dec. 31, 2021</t>
        </is>
      </c>
      <c r="B7" s="6" t="n">
        <v>670</v>
      </c>
      <c r="C7" s="6" t="n">
        <v>500</v>
      </c>
      <c r="D7" s="6" t="n">
        <v>32607</v>
      </c>
      <c r="E7" s="5" t="n">
        <v>3664665</v>
      </c>
      <c r="F7" s="5" t="n">
        <v>-4043966</v>
      </c>
      <c r="G7" s="5" t="n">
        <v>-345524</v>
      </c>
    </row>
    <row r="8">
      <c r="A8" s="4" t="inlineStr">
        <is>
          <t>Balance at the beginning (in shares) at Dec. 31, 2021</t>
        </is>
      </c>
      <c r="B8" s="5" t="n">
        <v>670000</v>
      </c>
      <c r="C8" s="5" t="n">
        <v>500000</v>
      </c>
      <c r="D8" s="5" t="n">
        <v>32606582</v>
      </c>
    </row>
    <row r="9">
      <c r="A9" s="4" t="inlineStr">
        <is>
          <t>Net loss</t>
        </is>
      </c>
      <c r="B9" s="4" t="inlineStr">
        <is>
          <t xml:space="preserve"> </t>
        </is>
      </c>
      <c r="C9" s="4" t="inlineStr">
        <is>
          <t xml:space="preserve"> </t>
        </is>
      </c>
      <c r="D9" s="4" t="inlineStr">
        <is>
          <t xml:space="preserve"> </t>
        </is>
      </c>
      <c r="E9" s="4" t="inlineStr">
        <is>
          <t xml:space="preserve"> </t>
        </is>
      </c>
      <c r="F9" s="5" t="n">
        <v>-1964</v>
      </c>
      <c r="G9" s="5" t="n">
        <v>-1964</v>
      </c>
    </row>
    <row r="10">
      <c r="A10" s="4" t="inlineStr">
        <is>
          <t>Balance – March 31, 2021 at Mar. 31, 2022</t>
        </is>
      </c>
      <c r="B10" s="6" t="n">
        <v>670</v>
      </c>
      <c r="C10" s="6" t="n">
        <v>500</v>
      </c>
      <c r="D10" s="6" t="n">
        <v>32607</v>
      </c>
      <c r="E10" s="6" t="n">
        <v>3664665</v>
      </c>
      <c r="F10" s="6" t="n">
        <v>-4045931</v>
      </c>
      <c r="G10" s="6" t="n">
        <v>-347489</v>
      </c>
    </row>
    <row r="11">
      <c r="A11" s="4" t="inlineStr">
        <is>
          <t>Balance at the end (in shares) at Mar. 31, 2022</t>
        </is>
      </c>
      <c r="B11" s="5" t="n">
        <v>670000</v>
      </c>
      <c r="C11" s="5" t="n">
        <v>500000</v>
      </c>
      <c r="D11" s="5" t="n">
        <v>326065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3" t="inlineStr">
        <is>
          <t xml:space="preserve"> OPERATING ACTIVITIES:</t>
        </is>
      </c>
    </row>
    <row r="4">
      <c r="A4" s="4" t="inlineStr">
        <is>
          <t xml:space="preserve">     Net Loss</t>
        </is>
      </c>
      <c r="B4" s="6" t="n">
        <v>-1964</v>
      </c>
      <c r="C4" s="6" t="n">
        <v>-26514</v>
      </c>
    </row>
    <row r="5">
      <c r="A5" s="3" t="inlineStr">
        <is>
          <t xml:space="preserve">  Adjustments to reconcile net loss to net cash (used in) operating activities:</t>
        </is>
      </c>
    </row>
    <row r="6">
      <c r="A6" s="4" t="inlineStr">
        <is>
          <t xml:space="preserve">    Depreciation expense</t>
        </is>
      </c>
      <c r="B6" s="5" t="n">
        <v>105</v>
      </c>
      <c r="C6" s="4" t="inlineStr">
        <is>
          <t xml:space="preserve"> </t>
        </is>
      </c>
    </row>
    <row r="7">
      <c r="A7" s="3" t="inlineStr">
        <is>
          <t>Changes in assets and liabilities</t>
        </is>
      </c>
    </row>
    <row r="8">
      <c r="A8" s="4" t="inlineStr">
        <is>
          <t>Prepaid expense</t>
        </is>
      </c>
      <c r="B8" s="5" t="n">
        <v>2499</v>
      </c>
      <c r="C8" s="5" t="n">
        <v>1750</v>
      </c>
    </row>
    <row r="9">
      <c r="A9" s="4" t="inlineStr">
        <is>
          <t>Advances to suppliers</t>
        </is>
      </c>
      <c r="B9" s="5" t="n">
        <v>-129900</v>
      </c>
    </row>
    <row r="10">
      <c r="A10" s="4" t="inlineStr">
        <is>
          <t>Accounts payable and accrued expenses</t>
        </is>
      </c>
      <c r="B10" s="5" t="n">
        <v>17757</v>
      </c>
      <c r="C10" s="4" t="inlineStr">
        <is>
          <t xml:space="preserve"> </t>
        </is>
      </c>
    </row>
    <row r="11">
      <c r="A11" s="4" t="inlineStr">
        <is>
          <t>Loan payable – related party</t>
        </is>
      </c>
      <c r="B11" s="5" t="n">
        <v>76922</v>
      </c>
      <c r="C11" s="5" t="n">
        <v>24764</v>
      </c>
    </row>
    <row r="12">
      <c r="A12" s="4" t="inlineStr">
        <is>
          <t>Contract liability</t>
        </is>
      </c>
      <c r="B12" s="5" t="n">
        <v>445752</v>
      </c>
      <c r="C12" s="4" t="inlineStr">
        <is>
          <t xml:space="preserve"> </t>
        </is>
      </c>
    </row>
    <row r="13">
      <c r="A13" s="4" t="inlineStr">
        <is>
          <t>NET CASH PROVIDED BY OPERATING ACTIVITIES</t>
        </is>
      </c>
      <c r="B13" s="5" t="n">
        <v>411171</v>
      </c>
      <c r="C13" s="4" t="inlineStr">
        <is>
          <t xml:space="preserve"> </t>
        </is>
      </c>
    </row>
    <row r="14">
      <c r="A14" s="4" t="inlineStr">
        <is>
          <t>None</t>
        </is>
      </c>
      <c r="B14" s="4" t="inlineStr">
        <is>
          <t xml:space="preserve"> </t>
        </is>
      </c>
      <c r="C14" s="4" t="inlineStr">
        <is>
          <t xml:space="preserve"> </t>
        </is>
      </c>
    </row>
    <row r="15">
      <c r="A15" s="4" t="inlineStr">
        <is>
          <t>NET CASH USED IN INVESTING ACTIVITIES</t>
        </is>
      </c>
      <c r="B15" s="4" t="inlineStr">
        <is>
          <t xml:space="preserve"> </t>
        </is>
      </c>
      <c r="C15" s="4" t="inlineStr">
        <is>
          <t xml:space="preserve"> </t>
        </is>
      </c>
    </row>
    <row r="16">
      <c r="A16" s="4" t="inlineStr">
        <is>
          <t>NET CHANGE IN CASH</t>
        </is>
      </c>
      <c r="B16" s="5" t="n">
        <v>411171</v>
      </c>
      <c r="C16" s="4" t="inlineStr">
        <is>
          <t xml:space="preserve"> </t>
        </is>
      </c>
    </row>
    <row r="17">
      <c r="A17" s="4" t="inlineStr">
        <is>
          <t>CASH – BEGINNING OF PERIOD</t>
        </is>
      </c>
      <c r="B17" s="5" t="n">
        <v>52279</v>
      </c>
      <c r="C17" s="5" t="n">
        <v>2758</v>
      </c>
    </row>
    <row r="18">
      <c r="A18" s="4" t="inlineStr">
        <is>
          <t>CASH – END OF PERIOD</t>
        </is>
      </c>
      <c r="B18" s="5" t="n">
        <v>463450</v>
      </c>
      <c r="C18" s="5" t="n">
        <v>2758</v>
      </c>
    </row>
    <row r="19">
      <c r="A19" s="3" t="inlineStr">
        <is>
          <t>SUPPLEMENTAL DISCLOSURE OF CASH FLOWS INFORMATION:</t>
        </is>
      </c>
    </row>
    <row r="20">
      <c r="A20" s="4" t="inlineStr">
        <is>
          <t>Interest</t>
        </is>
      </c>
      <c r="B20" s="4" t="inlineStr">
        <is>
          <t xml:space="preserve"> </t>
        </is>
      </c>
      <c r="C20" s="4" t="inlineStr">
        <is>
          <t xml:space="preserve"> </t>
        </is>
      </c>
    </row>
    <row r="21">
      <c r="A21" s="4" t="inlineStr">
        <is>
          <t>Taxes</t>
        </is>
      </c>
      <c r="B21" s="4" t="inlineStr">
        <is>
          <t xml:space="preserve"> </t>
        </is>
      </c>
      <c r="C21" s="4" t="inlineStr">
        <is>
          <t xml:space="preserve"> </t>
        </is>
      </c>
    </row>
    <row r="22">
      <c r="A22" s="3" t="inlineStr">
        <is>
          <t>Non-cash investing and financing activities:</t>
        </is>
      </c>
    </row>
    <row r="23">
      <c r="A23" s="4" t="inlineStr">
        <is>
          <t>Common stock issued in reverse merger</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accounting</t>
        </is>
      </c>
      <c r="B1" s="2" t="inlineStr">
        <is>
          <t>3 Months Ended</t>
        </is>
      </c>
    </row>
    <row r="2">
      <c r="B2" s="2" t="inlineStr">
        <is>
          <t>Mar. 31, 2022</t>
        </is>
      </c>
    </row>
    <row r="3">
      <c r="A3" s="3" t="inlineStr">
        <is>
          <t>Organization, Consolidation and Presentation of Financial Statements [Abstract]</t>
        </is>
      </c>
    </row>
    <row r="4">
      <c r="A4" s="4" t="inlineStr">
        <is>
          <t>Organization and basis of accounting</t>
        </is>
      </c>
      <c r="B4" s="4" t="inlineStr">
        <is>
          <t>Note 1 – Organization and basis of accounting Principles of Consolidation The Company prepares its consolidated financial statements
on the accrual basis of accounting. The accompanying consolidated financial statements include the accounts of the Company and its wholly
owned subsidiary. All intercompany accounts, balances and transactions have been eliminated in the consolidation. Basis of Presentation and Organization This summary of significant accounting policies
of UONLIVE CORPORATION. (a development stage company) (“the Company”) is presented to assist in understanding the Company's
consolidated financial statements. These accounting policies conform to accounting principles generally accepted in the United States
of America and have been consistently applied in the preparation of the accompanying consolidated financial statements. The Company has
realized minimal revenues from its planned principal business purpose and, accordingly, is considered to be in its development stage in
accordance with Financial Accounting Standards Board (“FASB”) Accounting Standards Codification (“ASC”) Topic
No. 915 (SFAS No. 7). The Company has elected a fiscal year end of December 31. Business Description Uonlive Corporation (“UOLI” or
the “Company”) was incorporated under the laws of the State of Nevada on January 29, 1998 as Weston International Development
Corporation. On July 28, 1998, its name was changed to Txon International Development Corporation. On September 15, 2000, the Company
changed its name to China World Trade Corporation. On July 2, 2008, the Company further changed its name to Uonlive Corporation. The Company ceased operations in early 2015.
The Company has fully impaired all assets since the shutdown of its operations in 2015 and has recorded the effects of this impairment
as part of its discontinued operations. On June 15, 2018, the eight judicial District
Court of Nevada appointed Small Cap Compliance, LLC as custodian for Uonlive Corporations., proper notice having been given to the officers
and directors of Uonlive Corporation. There was no opposition. On September 10, 2019, the Company filed a certificate
of revival with the state of Nevada, appointing Raymond Fu as, President, Secretary, Treasurer and Director. On May 14 th 1 for 20 reverse stock split Reorganization and Share Exchange On March 02, 2020, the Company entered into a
Definitive Share Agreement whereby Raymond Fu, the sole shareholder of Asia Image Investment Limited (“Asia Image”), relinquished
all his shares in Asia Image and acquired 100,000 Since the major shareholder of Uonlive retained
control of both the Company and Asia Image, the share exchange was accounted for as a reverse merger. As such, the Company recognized
the assets and liabilities of Asia Image, acquired in the Reorganization, at their historical carrying amounts. The accompanying financial statements are prepared
on the basis of accounting principles generally accepted in the United States of America (“GAAP”). The Company is a development
stage enterprise devoting substantial efforts to establishing a new business, financial planning, raising capital, and research into products
which may become part of the Company’s product portfolio. The Company has not realized significant sales through since inception.
A development stage company is defined as one in which all efforts are devoted substantially to establishing a new business and, even
if planned principal operations have commenced, revenues are insignificant. The accompanying financial statements have been
prepared assuming the continuation of the Company as a going concern. The Company has not yet established an ongoing source of revenues
sufficient to cover its operating costs and is dependent on debt and equity financing to fund its operations. Management of the Company
is making efforts to raise additional funding until a registration statement relating to an equity funding facility is in effect.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 Summary of significant accounting policies 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Management makes its best estimate of the outcome for these items
based on information available when the financial statements are prepared. Actual results could differ from those estimates. Subsequent Event The Company evaluated subsequent events through the date when financial
statements are issued for disclosure consideration. Recent Accounting Pronouncements On December 18, 2019, the FASB issued ASU
2019-12, which modifies ASC 740 to simplify the accounting for income taxes. The ASU’s amendments are based on changes that were
suggested by stakeholders as part of the FASB’s simplification initiative (i.e., the Board’s effort to reduce the complexity
of accounting standards while maintaining or enhancing the helpfulness of information provided to financial statement users. This ASU
was adopted by the Company on September 1, 2021. The Company evaluated and concluded that the adoption did not have a material impact
on the Company’s financial position, results of operations or cash flows. In May 2021, the FASB issued ASU 2021-04
in response EITF consensus. This ASU addresses how the issuer should account for modifications or exchanges of Freestanding Equity Classified
Written Call Options. Freestanding written call options (such as warrants) are sometimes issued to enhance the marketability of a company’s
debt or common stock offering. Some of these warrants are classified as equity in the issuer’s financial statements but are not
accounted for as either stock compensation or derivatives. US GAAP does not address how the issuer should account for modifications of
these instruments. The FASB has approved an EITF consensus to fill that void. Under the new guidance, if the modification does not change
the instrument’s classification as equity, the company that issued the warrants accounts for the modification as an exchange of
the original instrument for a new instrument. In general, if the fair value of the ‘new’ instrument is greater than the fair
value of the ‘original’ instrument, the excess is recognized based on the substance of the transaction, as if the issuer
had paid cash. The new rule is effective for fiscal years beginning after December 15, 2021 for both public and private companies. Transition
is prospective. Early adoption is permitted, as discussed further below. The Company is evaluating whether this will have any impact
of on its consolidated financial statements. Other recent accounting pronouncements
issued by the FASB, including its Emerging Issues Task Force, the American Institute of Certified Public Accountants, and the SEC did
not or in management’s opinion will not have a material impact on the Company’s present or futur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2</t>
        </is>
      </c>
    </row>
    <row r="3">
      <c r="A3" s="3" t="inlineStr">
        <is>
          <t>Organization, Consolidation and Presentation of Financial Statements [Abstract]</t>
        </is>
      </c>
    </row>
    <row r="4">
      <c r="A4" s="4" t="inlineStr">
        <is>
          <t>Going Concern</t>
        </is>
      </c>
      <c r="B4" s="4" t="inlineStr">
        <is>
          <t xml:space="preserve">Note 3- Going Concern In early January 2020, an outbreak of a respiratory
illness caused by the coronavirus was identified in Wuhan, China. As part of its effort to combat the virus, the government of China has
placed travel restrictions throughout parts of China. This has resulted in some of the Company’s customers and suppliers being closed
for an extended period or operating at significantly below their normal capacity and will also affect our suppliers that source some of
their materials from China. The duration and intensity of this global health emergency and related disruptions is uncertain. The duration
of this crisis and its impact on both the Company’s customers and supply chain is expected to have a material impact on the consolidated
results of operations, cash flows and financial condition, but cannot be reasonably estimated at this time. The Company has an accumulated deficit of $ 4,045,931 348,449 4,403,966 345,5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10:01:34Z</dcterms:created>
  <dcterms:modified xmlns:dcterms="http://purl.org/dc/terms/" xmlns:xsi="http://www.w3.org/2001/XMLSchema-instance" xsi:type="dcterms:W3CDTF">2022-05-23T10:01:34Z</dcterms:modified>
</cp:coreProperties>
</file>